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ntories (Tables)" sheetId="17" state="visible" r:id="rId17"/>
    <sheet xmlns:r="http://schemas.openxmlformats.org/officeDocument/2006/relationships" name="Summary of Significant Accoun18" sheetId="18" state="visible" r:id="rId18"/>
    <sheet xmlns:r="http://schemas.openxmlformats.org/officeDocument/2006/relationships" name="Related Party Transactions (Det" sheetId="19" state="visible" r:id="rId19"/>
    <sheet xmlns:r="http://schemas.openxmlformats.org/officeDocument/2006/relationships" name="Inventories - Inventories (Deta" sheetId="20" state="visible" r:id="rId20"/>
    <sheet xmlns:r="http://schemas.openxmlformats.org/officeDocument/2006/relationships" name="Debt (Details Narrative)" sheetId="21" state="visible" r:id="rId21"/>
    <sheet xmlns:r="http://schemas.openxmlformats.org/officeDocument/2006/relationships" name="Income Taxes (Details Narrative" sheetId="22" state="visible" r:id="rId22"/>
    <sheet xmlns:r="http://schemas.openxmlformats.org/officeDocument/2006/relationships" name="Commitment and Contingencies (D" sheetId="23" state="visible" r:id="rId23"/>
  </sheets>
  <definedNames/>
  <calcPr calcId="124519" fullCalcOnLoad="1"/>
</workbook>
</file>

<file path=xl/sharedStrings.xml><?xml version="1.0" encoding="utf-8"?>
<sst xmlns="http://schemas.openxmlformats.org/spreadsheetml/2006/main" uniqueCount="190">
  <si>
    <t>Document and Entity Information - shares</t>
  </si>
  <si>
    <t>3 Months Ended</t>
  </si>
  <si>
    <t>Jan. 31, 2018</t>
  </si>
  <si>
    <t>Feb. 28, 2018</t>
  </si>
  <si>
    <t>Document And Entity Information</t>
  </si>
  <si>
    <t>Entity Registrant Name</t>
  </si>
  <si>
    <t>International Baler Corporation</t>
  </si>
  <si>
    <t>Entity Central Index Key</t>
  </si>
  <si>
    <t>Document Type</t>
  </si>
  <si>
    <t>10-Q</t>
  </si>
  <si>
    <t>Document Period End Date</t>
  </si>
  <si>
    <t>Jan. 31,
		2018</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Oct. 31, 2017</t>
  </si>
  <si>
    <t>Current assets:</t>
  </si>
  <si>
    <t>Cash and cash equivalents</t>
  </si>
  <si>
    <t>Accounts receivable, net of allowance for doubtful accounts of $15,000 at January 31, 2018 and at October 31, 2017</t>
  </si>
  <si>
    <t>Inventories</t>
  </si>
  <si>
    <t>Prepaid expense and other current assets</t>
  </si>
  <si>
    <t>Income taxes receivable</t>
  </si>
  <si>
    <t xml:space="preserve"> </t>
  </si>
  <si>
    <t>Total current assets</t>
  </si>
  <si>
    <t>Property, plant and equipment, at cost:</t>
  </si>
  <si>
    <t>Less: accumulated depreciation</t>
  </si>
  <si>
    <t>Net property, plant and equipment</t>
  </si>
  <si>
    <t>Other assets:</t>
  </si>
  <si>
    <t>Deferred income taxes</t>
  </si>
  <si>
    <t>Total other assets</t>
  </si>
  <si>
    <t>TOTAL ASSETS</t>
  </si>
  <si>
    <t>Current liabilities:</t>
  </si>
  <si>
    <t>Accounts payable</t>
  </si>
  <si>
    <t>Accrued liabilities</t>
  </si>
  <si>
    <t>Customer deposits</t>
  </si>
  <si>
    <t>Total current liabilities</t>
  </si>
  <si>
    <t>Total liabilities</t>
  </si>
  <si>
    <t>Stockholders' equity:</t>
  </si>
  <si>
    <t>Preferred stock, par value $.0001, 10,000,000 shares authorized, none issued</t>
  </si>
  <si>
    <t>Common stock, par value $.01, 25,000,000 shares authorized; 6,429,875 shares issued at January 31, 2018 and October 31, 2017</t>
  </si>
  <si>
    <t>Additional paid-in capital</t>
  </si>
  <si>
    <t>Retained earnings</t>
  </si>
  <si>
    <t>Total stockholders' equity before treasury stock</t>
  </si>
  <si>
    <t>Less: Treasury stock, 1,245,980 shares, at cost</t>
  </si>
  <si>
    <t>Total stockholders' equity</t>
  </si>
  <si>
    <t>TOTAL LIABILITIES AND STOCKHOLDERS' EQUITY</t>
  </si>
  <si>
    <t>Balance Sheets (Unaudited) (Parenthetical) - USD ($)</t>
  </si>
  <si>
    <t>Jan. 31, 2016</t>
  </si>
  <si>
    <t>Current Assets:</t>
  </si>
  <si>
    <t>Accounts receivable, net of allowance for doubtful accounts</t>
  </si>
  <si>
    <t>Preferred stock, par value</t>
  </si>
  <si>
    <t>Preferred stock, share authorized</t>
  </si>
  <si>
    <t>Preferred stock, shares issued</t>
  </si>
  <si>
    <t>Common stock, par value</t>
  </si>
  <si>
    <t>Common stock, shares authorized</t>
  </si>
  <si>
    <t>Common stock, shares issued</t>
  </si>
  <si>
    <t>Treasury stock, shares</t>
  </si>
  <si>
    <t>Statements of Income (Unaudited) - USD ($)</t>
  </si>
  <si>
    <t>Jan. 31, 2017</t>
  </si>
  <si>
    <t>Net sales:</t>
  </si>
  <si>
    <t>Equipment</t>
  </si>
  <si>
    <t>Parts and service</t>
  </si>
  <si>
    <t>Total net sales</t>
  </si>
  <si>
    <t>Cost of sales</t>
  </si>
  <si>
    <t>Gross profit</t>
  </si>
  <si>
    <t>Operating expense:</t>
  </si>
  <si>
    <t>Selling expense</t>
  </si>
  <si>
    <t>Administrative expense</t>
  </si>
  <si>
    <t>Total operating expense</t>
  </si>
  <si>
    <t>Operating income (loss)</t>
  </si>
  <si>
    <t>Other income (expense):</t>
  </si>
  <si>
    <t>Interest income</t>
  </si>
  <si>
    <t>Total other income</t>
  </si>
  <si>
    <t>Income (loss) before income taxes</t>
  </si>
  <si>
    <t>Income tax provision (benefit)</t>
  </si>
  <si>
    <t>Net income (loss)</t>
  </si>
  <si>
    <t>Income (loss) per share, basic and diluted</t>
  </si>
  <si>
    <t>Weighted average number of shares outstanding</t>
  </si>
  <si>
    <t>Statements of Stockholders' Equity (Unaudited) - 3 months ended Jan. 31, 2018 - USD ($)</t>
  </si>
  <si>
    <t>Common Stock</t>
  </si>
  <si>
    <t>Additional Paid-In Capital</t>
  </si>
  <si>
    <t>Retained Earnings</t>
  </si>
  <si>
    <t>Treasury Stock</t>
  </si>
  <si>
    <t>Total</t>
  </si>
  <si>
    <t>Beginning Balace, Shares at Oct. 31, 2017</t>
  </si>
  <si>
    <t>Beginning Balance, Value at Oct. 31, 2017</t>
  </si>
  <si>
    <t>Net Income</t>
  </si>
  <si>
    <t>End Balance, Shares at Jan. 31, 2018</t>
  </si>
  <si>
    <t>End Balance, Value at Jan. 31, 2018</t>
  </si>
  <si>
    <t>Statements of Cash Flows (Unaudited) - USD ($)</t>
  </si>
  <si>
    <t>Cash flow from operating activities:</t>
  </si>
  <si>
    <t>Adjustments to reconcile net income (loss) to net cash provided by (used in) operating activities:</t>
  </si>
  <si>
    <t>Depreciation and amortization</t>
  </si>
  <si>
    <t>Changes in operating assets and liabilities:</t>
  </si>
  <si>
    <t>Accounts receivable</t>
  </si>
  <si>
    <t>Prepaid expenses and other assets</t>
  </si>
  <si>
    <t>Net cash provided by operating activities</t>
  </si>
  <si>
    <t>Cash flows from investing activities:</t>
  </si>
  <si>
    <t>Purchase of property and equipment</t>
  </si>
  <si>
    <t>Redemptions of (interest earned on) certificates of deposit</t>
  </si>
  <si>
    <t>Net cash used in investing activities</t>
  </si>
  <si>
    <t>Net in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t>
  </si>
  <si>
    <t>1. Nature of Business: International Baler Corporation (the “Company”)
is a manufacturer of baling equipment which is designed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and conveyors to meet specific customer
requirements. The Company’s customers include recycling
facilities, distribution centers, textile mills, and companies which generate the materials for baling and recycling. The Company
sells its products worldwide with annual sales outside the United States typically ranging from 10% to 35%.</t>
  </si>
  <si>
    <t>Basis of Presentation</t>
  </si>
  <si>
    <t>Accounting Policies [Abstract]</t>
  </si>
  <si>
    <t>2. Basis of Presentation: The accompanying unaudited financial statements
have been prepared in accordance with accounting principles generally accepted in the United States of America for interim financial
information and with the instructions to Form 10-Q and Article 8-03 of Regulation S-X. Accordingly, they do not include all of
the information in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month period ended January
31, 2018 are not necessarily indicative of the results that may be expected for the year ending October 31, 2018. The accompanying
balance sheet as of October 31, 2017 was derived from the audited financial statements as of October 31, 2017. Accrued income taxes
are presented as separate line items on the balance sheet due to the size of the balances in these accounts.</t>
  </si>
  <si>
    <t>Summary of Significant Accounting Policies</t>
  </si>
  <si>
    <t>3. Summary of Significant Accounting Policies: (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b) Inventories: Prior to 2017, the Company reported inventories
at the lower of cost or market. Effective November 1, 2017, the Company began stating inventories prospectively at the lower of
cost and net realizable value in accordance with Accounting Standards Update 2015-11 Simplifying the Measurement of Inventor.
(c) Revenue Recognition: 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 (d) Warranties and Service: 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three-month period ended January 31:
2018 2017
Beginning balance $ 70,000 $ 65,000
Warranty service provided (33,604 ) (28,392 )
New product warranties 32,579 33,186
Changes to pre-existing warranty accruals 1,025 (4,794 )
Ending balance $ 70,000 $ 65,000 (e)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f) Recent Accounting Pronouncements: In May 2014, the FASB issued ASU No. 2014-09,
“Revenue from Contracts with Customers (Topic 606)”. This guidance supersedes the revenue recognition requirements
in ASC Topic 605, Revenue Recognition, and most industry-specific guidance throughout the topic. The guidance requires an entity
to recognize revenue that depicts the transfer of promised goods or services to customers in an amount that reflects the considerations
to which the company expects to be entitled in exchange for those goods or services. In August 2015, the FASB issued ASU 2015-14,
“Revenue from Contracts with Customers (Topic 606): Deferral of the Effective Date”. The amendments in ASU 2015-14
defer the effective date of ASU 2014-09 for all entities by one year. Public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believe this will have a significant impact on the financial statements,
as contracts are generally not long term and balers are manufactured for individual orders and revenue recognized at time of shipment.</t>
  </si>
  <si>
    <t>Related Party Transactions</t>
  </si>
  <si>
    <t>Related Party Transactions [Abstract]</t>
  </si>
  <si>
    <t>4. Related Party Transactions: Leland E. Boren, a stockholder and director
of the Company, is the owner of Avis Industrial Corporation (Avis). Mr. Boren controls over 75% of the outstanding shares of the
Company. Avis owns 100% of The American Baler Company, a competitor of the Company. On January 1, 2014, Avis acquired The Harris
Waste Management Group, Inc. (Harris), also a competitor of the Company. On July 31, 2014 Harris acquired the assets of IPS Balers,
Inc. in Baxley, Georgia, another competitor of the Company. These baler companies operate completely independent of each other.
The Company had no equipment sales to, or purchases from, these companies for the three months ended January 31, 2018 or in fiscal
year ended October 31, 2017.</t>
  </si>
  <si>
    <t>Inventory Disclosure [Abstract]</t>
  </si>
  <si>
    <t xml:space="preserve">5. Inventories: Inventories consisted of the following:
January 31, 2018
October 31, 2017
Raw materials $ 2,026,422 $ 2,287,901
Work in process 1,111,070 1,966,519
Finished goods 273,100 175,228
$ 3,410,592 $ 4,429,648 </t>
  </si>
  <si>
    <t>Debt</t>
  </si>
  <si>
    <t>Debt Disclosure [Abstract]</t>
  </si>
  <si>
    <t>6. Debt: The Company has a $1,650,000 line of credit
agreement with First Merchants Bank of Muncie, Indiana which was renewed on May 15, 2017. The line of credit allows the Company
to borrow at an interest rate equal to the Wall Street Journal prime rate minus 0.95%, adjusting daily. The line of credit is secured
by all assets of the Company and expires on May 15, 2018. The line of credit had no outstanding balance at January 31, 2018 and
at October 31, 2017.</t>
  </si>
  <si>
    <t>Income Taxes</t>
  </si>
  <si>
    <t>Income Tax Disclosure [Abstract]</t>
  </si>
  <si>
    <t>7. Income Taxes: Tax assets are recognized in the balance sheet
if it is more likely than not that they will be realized on future tax returns. Factors considered included, historical results
of operations, volatility of the economic conditions and projected earnings based on current operations. Based on this evidence,
it is more likely than not that the deferred tax assets would be realized. Accordingly, there is no valuation allowance as of January
31, 2018 and at October 31, 2017. However, if it is determined that all or part of the deferred tax assets will not be used in
the future, an adjustment to the deferred tax assets would be charged against net income in the period such determination is made.
As of January 31, 2018 and October 31, 2017, net deferred tax assets were $26,975 and $37,348, respectively. The Company records interest related to unrecognized
tax benefits in interest expense and penalties in selling, general, and administrative expenses. The Tax Cuts and Jobs Act of 2017 (the “Act”)
was signed into United States tax law on December 22, 2017. The Act makes significant changes to the U.S. corporate income tax
system, including a Federal corporate rate reduction from 35% to 21%, and changes in business-related exclusions, and deductions
and credits. As a result of the income tax rate reduction, the Company reduced net deferred income tax assets by approximately
$10,000 included in the Company’s financial statements beginning in the three months ending January 31, 2018.</t>
  </si>
  <si>
    <t>Commitments and Contingencies</t>
  </si>
  <si>
    <t>Commitments and Contingencies Disclosure [Abstract]</t>
  </si>
  <si>
    <t>8. Commitments and Contingencies: The Company, in the ordinary course of business,
is subject to claims made, and from time to time is named as a defendant in legal proceedings relating to the sales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The company had outstanding commitments relating
to a standby letter of credit for performance and warranty guarantees of approximately $310,000 at January 31, 2017 and none at
January 31, 2018. This letter of credit was collateralized by a certificate of deposit which has an expiration date which coincides
with the expiration date of the letter of credit.</t>
  </si>
  <si>
    <t>Summary of Significant Accounting Policies (Policies)</t>
  </si>
  <si>
    <t>Accounts Receivable and Allowance for Doubtful Accounts</t>
  </si>
  <si>
    <t>(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t>
  </si>
  <si>
    <t>(b) Inventories: Prior to 2017, the Company reported inventories
at the lower of cost or market. Effective November 1, 2017, the Company began stating inventories prospectively at the lower of
cost and net realizable value in accordance with Accounting Standards Update 2015-11 Simplifying the Measurement of Inventor.</t>
  </si>
  <si>
    <t>Revenue Recognition</t>
  </si>
  <si>
    <t>(c) Revenue Recognition: 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t>
  </si>
  <si>
    <t>Warranties and Service</t>
  </si>
  <si>
    <t xml:space="preserve">(d) Warranties and Service: 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three-month period ended January 31:
2018 2017
Beginning balance $ 70,000 $ 65,000
Warranty service provided (33,604 ) (28,392 )
New product warranties 32,579 33,186
Changes to pre-existing warranty accruals 1,025 (4,794 )
Ending balance $ 70,000 $ 65,000 </t>
  </si>
  <si>
    <t>Fair Value of Financial Instruments</t>
  </si>
  <si>
    <t>(e)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t>
  </si>
  <si>
    <t>Recent Accounting Pronouncements</t>
  </si>
  <si>
    <t>(f) Recent Accounting
Pronouncements: In May 2014,
the FASB issued ASU No. 2014-09, “Revenue from Contracts with Customers (Topic 606)”. This guidance supersedes the
revenue recognition requirements in ASC Topic 605, Revenue Recognition, and most industry-specific guidance throughout the topic.
The guidance requires an entity to recognize revenue that depicts the transfer of promised goods or services to customers in an
amount that reflects the considerations to which the company expects to be entitled in exchange for those goods or services. In August 2015, the FASB issued ASU 2015-14, “Revenue from Contracts
with Customers (Topic 606): Deferral of the Effective Date”. The amendments in ASU 2015-14 defer the effective date of ASU
2014-09 for all entities by one year. Public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believe this will have a significant impact on the financial statements, as contracts are generally not long
term and balers are manufactured for individual orders and revenue recognized at time of shipment.</t>
  </si>
  <si>
    <t>Summary of Significant Accounting Policies (Tables)</t>
  </si>
  <si>
    <t>Warranty Accrual</t>
  </si>
  <si>
    <t xml:space="preserve">Following is a tabular reconciliation of the
changes in the warranty accrual for the three-month period ended January 31:
2018 2017
Beginning balance $ 70,000 $ 65,000
Warranty service provided (33,604 ) (28,392 )
New product warranties 32,579 33,186
Changes to pre-existing warranty accruals 1,025 (4,794 )
Ending balance $ 70,000 $ 65,000 </t>
  </si>
  <si>
    <t>Inventories (Tables)</t>
  </si>
  <si>
    <t xml:space="preserve">Inventories consisted of the following:
January 31, 2018
October 31, 2017
Raw materials $ 2,026,422 $ 2,287,901
Work in process 1,111,070 1,966,519
Finished goods 273,100 175,228
$ 3,410,592 $ 4,429,648 </t>
  </si>
  <si>
    <t>Summary of Significant Accounting Policies - Warranty Accrual (Details) - USD ($)</t>
  </si>
  <si>
    <t>Standard Product Warranty Accrual, Balance Sheet Classification [Abstract]</t>
  </si>
  <si>
    <t>Beginning balance</t>
  </si>
  <si>
    <t>Warranty service provided</t>
  </si>
  <si>
    <t>New product warranties</t>
  </si>
  <si>
    <t>Changes to pre-existing warranty accruals</t>
  </si>
  <si>
    <t>Ending balance</t>
  </si>
  <si>
    <t>Related Party Transactions (Details Narrative)</t>
  </si>
  <si>
    <t>Leland E. Boren</t>
  </si>
  <si>
    <t>Ownership of Avis</t>
  </si>
  <si>
    <t>75.00%</t>
  </si>
  <si>
    <t>Avis Industrial Corp.</t>
  </si>
  <si>
    <t>Ownership of The American Baler</t>
  </si>
  <si>
    <t>100.00%</t>
  </si>
  <si>
    <t>Inventories - Inventories (Details) - USD ($)</t>
  </si>
  <si>
    <t>Raw materials</t>
  </si>
  <si>
    <t>Work in process</t>
  </si>
  <si>
    <t>Finished goods</t>
  </si>
  <si>
    <t>Debt (Details Narrative) - Line of Credit [Member] - USD ($)</t>
  </si>
  <si>
    <t>Short-term Debt [Line Items]</t>
  </si>
  <si>
    <t>Line of Credit Agreement</t>
  </si>
  <si>
    <t>Interest Rate Terms</t>
  </si>
  <si>
    <t>The line of credit allows the Company to borrow at an interest rate equal
to the Wall Street Journal prime rate minus 0.95%, adjusting daily. The line of credit is secured by all assets of the Company
and expires on May 15, 2018.</t>
  </si>
  <si>
    <t>Outstanding balance</t>
  </si>
  <si>
    <t>Income Taxes (Details Narrative) - USD ($)</t>
  </si>
  <si>
    <t>Components of Deferred Tax Assets [Abstract]</t>
  </si>
  <si>
    <t>Net deferred tax assets</t>
  </si>
  <si>
    <t>Federal Income Tax Rate</t>
  </si>
  <si>
    <t>21.00%</t>
  </si>
  <si>
    <t>Reduction in net deferred income tax assets</t>
  </si>
  <si>
    <t>Commitment and Contingencies (Details Narrative) - USD ($)</t>
  </si>
  <si>
    <t>Loss Contingency, Information about Litigation Matters [Abstract]</t>
  </si>
  <si>
    <t>Letters of credit for performance and warranty guarant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1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8389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9</v>
      </c>
    </row>
    <row r="4" spans="1:2">
      <c r="A4" s="4" t="s">
        <v>32</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22</v>
      </c>
    </row>
    <row r="4" spans="1:2">
      <c r="A4" s="4" t="s">
        <v>141</v>
      </c>
      <c r="B4" s="4" t="s">
        <v>142</v>
      </c>
    </row>
    <row r="5" spans="1:2">
      <c r="A5" s="4" t="s">
        <v>32</v>
      </c>
      <c r="B5" s="4" t="s">
        <v>143</v>
      </c>
    </row>
    <row r="6" spans="1:2">
      <c r="A6" s="4" t="s">
        <v>144</v>
      </c>
      <c r="B6" s="4" t="s">
        <v>145</v>
      </c>
    </row>
    <row r="7" spans="1:2">
      <c r="A7" s="4" t="s">
        <v>146</v>
      </c>
      <c r="B7" s="4" t="s">
        <v>147</v>
      </c>
    </row>
    <row r="8" spans="1:2">
      <c r="A8" s="4" t="s">
        <v>148</v>
      </c>
      <c r="B8" s="4" t="s">
        <v>149</v>
      </c>
    </row>
    <row r="9" spans="1:2">
      <c r="A9" s="4" t="s">
        <v>150</v>
      </c>
      <c r="B9"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29</v>
      </c>
    </row>
    <row r="4" spans="1:2">
      <c r="A4" s="4" t="s">
        <v>32</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1</v>
      </c>
    </row>
    <row r="3" spans="1:3">
      <c r="A3" s="3" t="s">
        <v>158</v>
      </c>
    </row>
    <row r="4" spans="1:3">
      <c r="A4" s="4" t="s">
        <v>159</v>
      </c>
      <c r="B4" s="7" t="n">
        <v>70000</v>
      </c>
      <c r="C4" s="7" t="n">
        <v>65000</v>
      </c>
    </row>
    <row r="5" spans="1:3">
      <c r="A5" s="4" t="s">
        <v>160</v>
      </c>
      <c r="B5" s="5" t="n">
        <v>-33604</v>
      </c>
      <c r="C5" s="5" t="n">
        <v>-28392</v>
      </c>
    </row>
    <row r="6" spans="1:3">
      <c r="A6" s="4" t="s">
        <v>161</v>
      </c>
      <c r="B6" s="5" t="n">
        <v>32579</v>
      </c>
      <c r="C6" s="5" t="n">
        <v>33186</v>
      </c>
    </row>
    <row r="7" spans="1:3">
      <c r="A7" s="4" t="s">
        <v>162</v>
      </c>
      <c r="B7" s="5" t="n">
        <v>1025</v>
      </c>
      <c r="C7" s="5" t="n">
        <v>-4794</v>
      </c>
    </row>
    <row r="8" spans="1:3">
      <c r="A8" s="4" t="s">
        <v>163</v>
      </c>
      <c r="B8" s="7" t="n">
        <v>70000</v>
      </c>
      <c r="C8" s="7" t="n">
        <v>6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4"/>
  </cols>
  <sheetData>
    <row r="1" spans="1:2">
      <c r="A1" s="1" t="s">
        <v>164</v>
      </c>
      <c r="B1" s="2" t="s">
        <v>60</v>
      </c>
    </row>
    <row r="2" spans="1:2">
      <c r="A2" s="4" t="s">
        <v>165</v>
      </c>
    </row>
    <row r="3" spans="1:2">
      <c r="A3" s="4" t="s">
        <v>166</v>
      </c>
      <c r="B3" s="4" t="s">
        <v>167</v>
      </c>
    </row>
    <row r="4" spans="1:2">
      <c r="A4" s="4" t="s">
        <v>168</v>
      </c>
    </row>
    <row r="5" spans="1:2">
      <c r="A5" s="4" t="s">
        <v>169</v>
      </c>
      <c r="B5" s="4" t="s">
        <v>1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05854</v>
      </c>
      <c r="C3" s="7" t="n">
        <v>4541767</v>
      </c>
    </row>
    <row r="4" spans="1:3">
      <c r="A4" s="4" t="s">
        <v>31</v>
      </c>
      <c r="B4" s="5" t="n">
        <v>843344</v>
      </c>
      <c r="C4" s="5" t="n">
        <v>909784</v>
      </c>
    </row>
    <row r="5" spans="1:3">
      <c r="A5" s="4" t="s">
        <v>32</v>
      </c>
      <c r="B5" s="5" t="n">
        <v>3410592</v>
      </c>
      <c r="C5" s="5" t="n">
        <v>4429648</v>
      </c>
    </row>
    <row r="6" spans="1:3">
      <c r="A6" s="4" t="s">
        <v>33</v>
      </c>
      <c r="B6" s="5" t="n">
        <v>56615</v>
      </c>
      <c r="C6" s="5" t="n">
        <v>105935</v>
      </c>
    </row>
    <row r="7" spans="1:3">
      <c r="A7" s="4" t="s">
        <v>34</v>
      </c>
      <c r="B7" s="4" t="s">
        <v>35</v>
      </c>
      <c r="C7" s="5" t="n">
        <v>126886</v>
      </c>
    </row>
    <row r="8" spans="1:3">
      <c r="A8" s="4" t="s">
        <v>36</v>
      </c>
      <c r="B8" s="5" t="n">
        <v>9416405</v>
      </c>
      <c r="C8" s="5" t="n">
        <v>10114020</v>
      </c>
    </row>
    <row r="9" spans="1:3">
      <c r="A9" s="4" t="s">
        <v>37</v>
      </c>
      <c r="B9" s="5" t="n">
        <v>4012179</v>
      </c>
      <c r="C9" s="5" t="n">
        <v>3960510</v>
      </c>
    </row>
    <row r="10" spans="1:3">
      <c r="A10" s="4" t="s">
        <v>38</v>
      </c>
      <c r="B10" s="5" t="n">
        <v>2687318</v>
      </c>
      <c r="C10" s="5" t="n">
        <v>2637818</v>
      </c>
    </row>
    <row r="11" spans="1:3">
      <c r="A11" s="4" t="s">
        <v>39</v>
      </c>
      <c r="B11" s="5" t="n">
        <v>1324861</v>
      </c>
      <c r="C11" s="5" t="n">
        <v>1322692</v>
      </c>
    </row>
    <row r="12" spans="1:3">
      <c r="A12" s="3" t="s">
        <v>40</v>
      </c>
    </row>
    <row r="13" spans="1:3">
      <c r="A13" s="4" t="s">
        <v>41</v>
      </c>
      <c r="B13" s="5" t="n">
        <v>26975</v>
      </c>
      <c r="C13" s="5" t="n">
        <v>37348</v>
      </c>
    </row>
    <row r="14" spans="1:3">
      <c r="A14" s="4" t="s">
        <v>42</v>
      </c>
      <c r="B14" s="5" t="n">
        <v>26975</v>
      </c>
      <c r="C14" s="5" t="n">
        <v>37348</v>
      </c>
    </row>
    <row r="15" spans="1:3">
      <c r="A15" s="4" t="s">
        <v>43</v>
      </c>
      <c r="B15" s="5" t="n">
        <v>10768241</v>
      </c>
      <c r="C15" s="5" t="n">
        <v>11474060</v>
      </c>
    </row>
    <row r="16" spans="1:3">
      <c r="A16" s="3" t="s">
        <v>44</v>
      </c>
    </row>
    <row r="17" spans="1:3">
      <c r="A17" s="4" t="s">
        <v>45</v>
      </c>
      <c r="B17" s="5" t="n">
        <v>540005</v>
      </c>
      <c r="C17" s="5" t="n">
        <v>765019</v>
      </c>
    </row>
    <row r="18" spans="1:3">
      <c r="A18" s="4" t="s">
        <v>46</v>
      </c>
      <c r="B18" s="5" t="n">
        <v>542559</v>
      </c>
      <c r="C18" s="5" t="n">
        <v>355016</v>
      </c>
    </row>
    <row r="19" spans="1:3">
      <c r="A19" s="4" t="s">
        <v>47</v>
      </c>
      <c r="B19" s="5" t="n">
        <v>613799</v>
      </c>
      <c r="C19" s="5" t="n">
        <v>1480836</v>
      </c>
    </row>
    <row r="20" spans="1:3">
      <c r="A20" s="4" t="s">
        <v>48</v>
      </c>
      <c r="B20" s="5" t="n">
        <v>1696363</v>
      </c>
      <c r="C20" s="5" t="n">
        <v>2600871</v>
      </c>
    </row>
    <row r="21" spans="1:3">
      <c r="A21" s="4" t="s">
        <v>49</v>
      </c>
      <c r="B21" s="5" t="n">
        <v>1696363</v>
      </c>
      <c r="C21" s="5" t="n">
        <v>2600871</v>
      </c>
    </row>
    <row r="22" spans="1:3">
      <c r="A22" s="3" t="s">
        <v>50</v>
      </c>
    </row>
    <row r="23" spans="1:3">
      <c r="A23" s="4" t="s">
        <v>51</v>
      </c>
      <c r="B23" s="4" t="s">
        <v>35</v>
      </c>
      <c r="C23" s="4" t="s">
        <v>35</v>
      </c>
    </row>
    <row r="24" spans="1:3">
      <c r="A24" s="4" t="s">
        <v>52</v>
      </c>
      <c r="B24" s="5" t="n">
        <v>64299</v>
      </c>
      <c r="C24" s="5" t="n">
        <v>64299</v>
      </c>
    </row>
    <row r="25" spans="1:3">
      <c r="A25" s="4" t="s">
        <v>53</v>
      </c>
      <c r="B25" s="5" t="n">
        <v>6419687</v>
      </c>
      <c r="C25" s="5" t="n">
        <v>6419687</v>
      </c>
    </row>
    <row r="26" spans="1:3">
      <c r="A26" s="4" t="s">
        <v>54</v>
      </c>
      <c r="B26" s="5" t="n">
        <v>3269302</v>
      </c>
      <c r="C26" s="5" t="n">
        <v>3070613</v>
      </c>
    </row>
    <row r="27" spans="1:3">
      <c r="A27" s="4" t="s">
        <v>55</v>
      </c>
      <c r="B27" s="5" t="n">
        <v>9753288</v>
      </c>
      <c r="C27" s="5" t="n">
        <v>9554599</v>
      </c>
    </row>
    <row r="28" spans="1:3">
      <c r="A28" s="4" t="s">
        <v>56</v>
      </c>
      <c r="B28" s="5" t="n">
        <v>-681410</v>
      </c>
      <c r="C28" s="5" t="n">
        <v>-681410</v>
      </c>
    </row>
    <row r="29" spans="1:3">
      <c r="A29" s="4" t="s">
        <v>57</v>
      </c>
      <c r="B29" s="5" t="n">
        <v>9071878</v>
      </c>
      <c r="C29" s="5" t="n">
        <v>8873189</v>
      </c>
    </row>
    <row r="30" spans="1:3">
      <c r="A30" s="4" t="s">
        <v>58</v>
      </c>
      <c r="B30" s="7" t="n">
        <v>10768241</v>
      </c>
      <c r="C30" s="7" t="n">
        <v>11474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1</v>
      </c>
      <c r="B1" s="2" t="s">
        <v>2</v>
      </c>
      <c r="C1" s="2" t="s">
        <v>28</v>
      </c>
    </row>
    <row r="2" spans="1:3">
      <c r="A2" s="3" t="s">
        <v>129</v>
      </c>
    </row>
    <row r="3" spans="1:3">
      <c r="A3" s="4" t="s">
        <v>172</v>
      </c>
      <c r="B3" s="7" t="n">
        <v>2026422</v>
      </c>
      <c r="C3" s="7" t="n">
        <v>2287901</v>
      </c>
    </row>
    <row r="4" spans="1:3">
      <c r="A4" s="4" t="s">
        <v>173</v>
      </c>
      <c r="B4" s="5" t="n">
        <v>1111070</v>
      </c>
      <c r="C4" s="5" t="n">
        <v>1966519</v>
      </c>
    </row>
    <row r="5" spans="1:3">
      <c r="A5" s="4" t="s">
        <v>174</v>
      </c>
      <c r="B5" s="5" t="n">
        <v>273100</v>
      </c>
      <c r="C5" s="5" t="n">
        <v>175228</v>
      </c>
    </row>
    <row r="6" spans="1:3">
      <c r="A6" s="4" t="s">
        <v>32</v>
      </c>
      <c r="B6" s="7" t="n">
        <v>3410592</v>
      </c>
      <c r="C6" s="7" t="n">
        <v>442964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75</v>
      </c>
      <c r="B1" s="2" t="s">
        <v>1</v>
      </c>
    </row>
    <row r="2" spans="1:3">
      <c r="B2" s="2" t="s">
        <v>2</v>
      </c>
      <c r="C2" s="2" t="s">
        <v>71</v>
      </c>
    </row>
    <row r="3" spans="1:3">
      <c r="A3" s="3" t="s">
        <v>176</v>
      </c>
    </row>
    <row r="4" spans="1:3">
      <c r="A4" s="4" t="s">
        <v>177</v>
      </c>
      <c r="B4" s="7" t="n">
        <v>1650000</v>
      </c>
    </row>
    <row r="5" spans="1:3">
      <c r="A5" s="4" t="s">
        <v>178</v>
      </c>
      <c r="B5" s="4" t="s">
        <v>179</v>
      </c>
    </row>
    <row r="6" spans="1:3">
      <c r="A6" s="4" t="s">
        <v>180</v>
      </c>
      <c r="B6" s="7" t="n">
        <v>0</v>
      </c>
      <c r="C6"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81</v>
      </c>
      <c r="B1" s="2" t="s">
        <v>1</v>
      </c>
    </row>
    <row r="2" spans="1:3">
      <c r="B2" s="2" t="s">
        <v>2</v>
      </c>
      <c r="C2" s="2" t="s">
        <v>28</v>
      </c>
    </row>
    <row r="3" spans="1:3">
      <c r="A3" s="3" t="s">
        <v>182</v>
      </c>
    </row>
    <row r="4" spans="1:3">
      <c r="A4" s="4" t="s">
        <v>183</v>
      </c>
      <c r="B4" s="7" t="n">
        <v>26975</v>
      </c>
      <c r="C4" s="7" t="n">
        <v>37348</v>
      </c>
    </row>
    <row r="5" spans="1:3">
      <c r="A5" s="4" t="s">
        <v>184</v>
      </c>
      <c r="B5" s="4" t="s">
        <v>185</v>
      </c>
    </row>
    <row r="6" spans="1:3">
      <c r="A6" s="4" t="s">
        <v>186</v>
      </c>
      <c r="B6" s="7" t="n">
        <v>1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7</v>
      </c>
      <c r="B1" s="2" t="s">
        <v>2</v>
      </c>
      <c r="C1" s="2" t="s">
        <v>28</v>
      </c>
    </row>
    <row r="2" spans="1:3">
      <c r="A2" s="3" t="s">
        <v>188</v>
      </c>
    </row>
    <row r="3" spans="1:3">
      <c r="A3" s="4" t="s">
        <v>189</v>
      </c>
      <c r="B3" s="7" t="n">
        <v>0</v>
      </c>
      <c r="C3" s="7" t="n">
        <v>3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60</v>
      </c>
    </row>
    <row r="2" spans="1:3">
      <c r="A2" s="3" t="s">
        <v>61</v>
      </c>
    </row>
    <row r="3" spans="1:3">
      <c r="A3" s="4" t="s">
        <v>62</v>
      </c>
      <c r="B3" s="7" t="n">
        <v>15000</v>
      </c>
      <c r="C3" s="7" t="n">
        <v>15000</v>
      </c>
    </row>
    <row r="4" spans="1:3">
      <c r="A4" s="3" t="s">
        <v>50</v>
      </c>
    </row>
    <row r="5" spans="1:3">
      <c r="A5" s="4" t="s">
        <v>63</v>
      </c>
      <c r="B5" s="8" t="n">
        <v>0.0001</v>
      </c>
      <c r="C5" s="8" t="n">
        <v>0.0001</v>
      </c>
    </row>
    <row r="6" spans="1:3">
      <c r="A6" s="4" t="s">
        <v>64</v>
      </c>
      <c r="B6" s="5" t="n">
        <v>10000000</v>
      </c>
      <c r="C6" s="5" t="n">
        <v>10000000</v>
      </c>
    </row>
    <row r="7" spans="1:3">
      <c r="A7" s="4" t="s">
        <v>65</v>
      </c>
      <c r="B7" s="5" t="n">
        <v>0</v>
      </c>
      <c r="C7" s="5" t="n">
        <v>0</v>
      </c>
    </row>
    <row r="8" spans="1:3">
      <c r="A8" s="4" t="s">
        <v>66</v>
      </c>
      <c r="B8" s="9" t="n">
        <v>0.01</v>
      </c>
      <c r="C8" s="9" t="n">
        <v>0.01</v>
      </c>
    </row>
    <row r="9" spans="1:3">
      <c r="A9" s="4" t="s">
        <v>67</v>
      </c>
      <c r="B9" s="5" t="n">
        <v>25000000</v>
      </c>
      <c r="C9" s="5" t="n">
        <v>25000000</v>
      </c>
    </row>
    <row r="10" spans="1:3">
      <c r="A10" s="4" t="s">
        <v>68</v>
      </c>
      <c r="B10" s="5" t="n">
        <v>6429875</v>
      </c>
      <c r="C10" s="5" t="n">
        <v>6429875</v>
      </c>
    </row>
    <row r="11" spans="1:3">
      <c r="A11" s="4" t="s">
        <v>69</v>
      </c>
      <c r="B11" s="5" t="n">
        <v>1245980</v>
      </c>
      <c r="C11" s="5" t="n">
        <v>1245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257910</v>
      </c>
      <c r="C4" s="7" t="n">
        <v>1659313</v>
      </c>
    </row>
    <row r="5" spans="1:3">
      <c r="A5" s="4" t="s">
        <v>74</v>
      </c>
      <c r="B5" s="5" t="n">
        <v>752726</v>
      </c>
      <c r="C5" s="5" t="n">
        <v>578480</v>
      </c>
    </row>
    <row r="6" spans="1:3">
      <c r="A6" s="4" t="s">
        <v>75</v>
      </c>
      <c r="B6" s="5" t="n">
        <v>4010636</v>
      </c>
      <c r="C6" s="5" t="n">
        <v>2237793</v>
      </c>
    </row>
    <row r="7" spans="1:3">
      <c r="A7" s="4" t="s">
        <v>76</v>
      </c>
      <c r="B7" s="5" t="n">
        <v>3441873</v>
      </c>
      <c r="C7" s="5" t="n">
        <v>2008495</v>
      </c>
    </row>
    <row r="8" spans="1:3">
      <c r="A8" s="4" t="s">
        <v>77</v>
      </c>
      <c r="B8" s="5" t="n">
        <v>568763</v>
      </c>
      <c r="C8" s="5" t="n">
        <v>229298</v>
      </c>
    </row>
    <row r="9" spans="1:3">
      <c r="A9" s="3" t="s">
        <v>78</v>
      </c>
    </row>
    <row r="10" spans="1:3">
      <c r="A10" s="4" t="s">
        <v>79</v>
      </c>
      <c r="B10" s="5" t="n">
        <v>99668</v>
      </c>
      <c r="C10" s="5" t="n">
        <v>109202</v>
      </c>
    </row>
    <row r="11" spans="1:3">
      <c r="A11" s="4" t="s">
        <v>80</v>
      </c>
      <c r="B11" s="5" t="n">
        <v>164379</v>
      </c>
      <c r="C11" s="5" t="n">
        <v>181816</v>
      </c>
    </row>
    <row r="12" spans="1:3">
      <c r="A12" s="4" t="s">
        <v>81</v>
      </c>
      <c r="B12" s="5" t="n">
        <v>264047</v>
      </c>
      <c r="C12" s="5" t="n">
        <v>291018</v>
      </c>
    </row>
    <row r="13" spans="1:3">
      <c r="A13" s="4" t="s">
        <v>82</v>
      </c>
      <c r="B13" s="5" t="n">
        <v>304716</v>
      </c>
      <c r="C13" s="5" t="n">
        <v>-61720</v>
      </c>
    </row>
    <row r="14" spans="1:3">
      <c r="A14" s="3" t="s">
        <v>83</v>
      </c>
    </row>
    <row r="15" spans="1:3">
      <c r="A15" s="4" t="s">
        <v>84</v>
      </c>
      <c r="B15" s="5" t="n">
        <v>2973</v>
      </c>
      <c r="C15" s="5" t="n">
        <v>1307</v>
      </c>
    </row>
    <row r="16" spans="1:3">
      <c r="A16" s="4" t="s">
        <v>85</v>
      </c>
      <c r="B16" s="5" t="n">
        <v>2973</v>
      </c>
      <c r="C16" s="5" t="n">
        <v>1307</v>
      </c>
    </row>
    <row r="17" spans="1:3">
      <c r="A17" s="4" t="s">
        <v>86</v>
      </c>
      <c r="B17" s="5" t="n">
        <v>307689</v>
      </c>
      <c r="C17" s="5" t="n">
        <v>-60413</v>
      </c>
    </row>
    <row r="18" spans="1:3">
      <c r="A18" s="4" t="s">
        <v>87</v>
      </c>
      <c r="B18" s="5" t="n">
        <v>109000</v>
      </c>
      <c r="C18" s="5" t="n">
        <v>-21000</v>
      </c>
    </row>
    <row r="19" spans="1:3">
      <c r="A19" s="4" t="s">
        <v>88</v>
      </c>
      <c r="B19" s="7" t="n">
        <v>198689</v>
      </c>
      <c r="C19" s="7" t="n">
        <v>-39413</v>
      </c>
    </row>
    <row r="20" spans="1:3">
      <c r="A20" s="4" t="s">
        <v>89</v>
      </c>
      <c r="B20" s="9" t="n">
        <v>0.04</v>
      </c>
      <c r="C20" s="9" t="n">
        <v>-0.01</v>
      </c>
    </row>
    <row r="21" spans="1:3">
      <c r="A21" s="4" t="s">
        <v>90</v>
      </c>
      <c r="B21" s="5" t="n">
        <v>5183895</v>
      </c>
      <c r="C21" s="5" t="n">
        <v>5183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2"/>
  </cols>
  <sheetData>
    <row r="1" spans="1:6">
      <c r="A1" s="1" t="s">
        <v>91</v>
      </c>
      <c r="B1" s="2" t="s">
        <v>92</v>
      </c>
      <c r="C1" s="2" t="s">
        <v>93</v>
      </c>
      <c r="D1" s="2" t="s">
        <v>94</v>
      </c>
      <c r="E1" s="2" t="s">
        <v>95</v>
      </c>
      <c r="F1" s="2" t="s">
        <v>96</v>
      </c>
    </row>
    <row r="2" spans="1:6">
      <c r="A2" s="4" t="s">
        <v>97</v>
      </c>
      <c r="B2" s="5" t="n">
        <v>6429875</v>
      </c>
      <c r="E2" s="5" t="n">
        <v>1245980</v>
      </c>
    </row>
    <row r="3" spans="1:6">
      <c r="A3" s="4" t="s">
        <v>98</v>
      </c>
      <c r="B3" s="7" t="n">
        <v>64299</v>
      </c>
      <c r="C3" s="7" t="n">
        <v>6419687</v>
      </c>
      <c r="D3" s="7" t="n">
        <v>3070613</v>
      </c>
      <c r="E3" s="7" t="n">
        <v>-681410</v>
      </c>
      <c r="F3" s="7" t="n">
        <v>8873189</v>
      </c>
    </row>
    <row r="4" spans="1:6">
      <c r="A4" s="4" t="s">
        <v>99</v>
      </c>
      <c r="B4" s="4" t="s">
        <v>35</v>
      </c>
      <c r="C4" s="4" t="s">
        <v>35</v>
      </c>
      <c r="D4" s="5" t="n">
        <v>198689</v>
      </c>
      <c r="E4" s="4" t="s">
        <v>35</v>
      </c>
      <c r="F4" s="5" t="n">
        <v>198689</v>
      </c>
    </row>
    <row r="5" spans="1:6">
      <c r="A5" s="4" t="s">
        <v>100</v>
      </c>
      <c r="B5" s="5" t="n">
        <v>6429875</v>
      </c>
      <c r="E5" s="5" t="n">
        <v>1245980</v>
      </c>
    </row>
    <row r="6" spans="1:6">
      <c r="A6" s="4" t="s">
        <v>101</v>
      </c>
      <c r="B6" s="7" t="n">
        <v>64299</v>
      </c>
      <c r="C6" s="7" t="n">
        <v>6419687</v>
      </c>
      <c r="D6" s="7" t="n">
        <v>3269302</v>
      </c>
      <c r="E6" s="7" t="n">
        <v>-681410</v>
      </c>
      <c r="F6" s="7" t="n">
        <v>9071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8</v>
      </c>
      <c r="B4" s="7" t="n">
        <v>198689</v>
      </c>
      <c r="C4" s="7" t="n">
        <v>-39413</v>
      </c>
    </row>
    <row r="5" spans="1:3">
      <c r="A5" s="3" t="s">
        <v>104</v>
      </c>
    </row>
    <row r="6" spans="1:3">
      <c r="A6" s="4" t="s">
        <v>105</v>
      </c>
      <c r="B6" s="5" t="n">
        <v>49500</v>
      </c>
      <c r="C6" s="5" t="n">
        <v>49500</v>
      </c>
    </row>
    <row r="7" spans="1:3">
      <c r="A7" s="4" t="s">
        <v>41</v>
      </c>
      <c r="B7" s="5" t="n">
        <v>10373</v>
      </c>
      <c r="C7" s="5" t="n">
        <v>-21000</v>
      </c>
    </row>
    <row r="8" spans="1:3">
      <c r="A8" s="3" t="s">
        <v>106</v>
      </c>
    </row>
    <row r="9" spans="1:3">
      <c r="A9" s="4" t="s">
        <v>107</v>
      </c>
      <c r="B9" s="5" t="n">
        <v>66440</v>
      </c>
      <c r="C9" s="5" t="n">
        <v>556460</v>
      </c>
    </row>
    <row r="10" spans="1:3">
      <c r="A10" s="4" t="s">
        <v>32</v>
      </c>
      <c r="B10" s="5" t="n">
        <v>1019056</v>
      </c>
      <c r="C10" s="5" t="n">
        <v>159650</v>
      </c>
    </row>
    <row r="11" spans="1:3">
      <c r="A11" s="4" t="s">
        <v>108</v>
      </c>
      <c r="B11" s="5" t="n">
        <v>49320</v>
      </c>
      <c r="C11" s="5" t="n">
        <v>36018</v>
      </c>
    </row>
    <row r="12" spans="1:3">
      <c r="A12" s="4" t="s">
        <v>34</v>
      </c>
      <c r="B12" s="5" t="n">
        <v>126886</v>
      </c>
      <c r="C12" s="4" t="s">
        <v>35</v>
      </c>
    </row>
    <row r="13" spans="1:3">
      <c r="A13" s="4" t="s">
        <v>45</v>
      </c>
      <c r="B13" s="5" t="n">
        <v>-225014</v>
      </c>
      <c r="C13" s="5" t="n">
        <v>157577</v>
      </c>
    </row>
    <row r="14" spans="1:3">
      <c r="A14" s="4" t="s">
        <v>46</v>
      </c>
      <c r="B14" s="5" t="n">
        <v>187543</v>
      </c>
      <c r="C14" s="5" t="n">
        <v>-9625</v>
      </c>
    </row>
    <row r="15" spans="1:3">
      <c r="A15" s="4" t="s">
        <v>47</v>
      </c>
      <c r="B15" s="5" t="n">
        <v>-867037</v>
      </c>
      <c r="C15" s="5" t="n">
        <v>338592</v>
      </c>
    </row>
    <row r="16" spans="1:3">
      <c r="A16" s="4" t="s">
        <v>109</v>
      </c>
      <c r="B16" s="5" t="n">
        <v>615756</v>
      </c>
      <c r="C16" s="5" t="n">
        <v>1227759</v>
      </c>
    </row>
    <row r="17" spans="1:3">
      <c r="A17" s="3" t="s">
        <v>110</v>
      </c>
    </row>
    <row r="18" spans="1:3">
      <c r="A18" s="4" t="s">
        <v>111</v>
      </c>
      <c r="B18" s="5" t="n">
        <v>-51669</v>
      </c>
      <c r="C18" s="5" t="n">
        <v>-2312</v>
      </c>
    </row>
    <row r="19" spans="1:3">
      <c r="A19" s="4" t="s">
        <v>112</v>
      </c>
      <c r="B19" s="4" t="s">
        <v>35</v>
      </c>
      <c r="C19" s="5" t="n">
        <v>-585</v>
      </c>
    </row>
    <row r="20" spans="1:3">
      <c r="A20" s="4" t="s">
        <v>113</v>
      </c>
      <c r="B20" s="5" t="n">
        <v>-51669</v>
      </c>
      <c r="C20" s="5" t="n">
        <v>-2897</v>
      </c>
    </row>
    <row r="21" spans="1:3">
      <c r="A21" s="4" t="s">
        <v>114</v>
      </c>
      <c r="B21" s="5" t="n">
        <v>564087</v>
      </c>
      <c r="C21" s="5" t="n">
        <v>1224862</v>
      </c>
    </row>
    <row r="22" spans="1:3">
      <c r="A22" s="4" t="s">
        <v>115</v>
      </c>
      <c r="B22" s="5" t="n">
        <v>4541767</v>
      </c>
      <c r="C22" s="5" t="n">
        <v>2719337</v>
      </c>
    </row>
    <row r="23" spans="1:3">
      <c r="A23" s="4" t="s">
        <v>116</v>
      </c>
      <c r="B23" s="7" t="n">
        <v>5105854</v>
      </c>
      <c r="C23" s="7" t="n">
        <v>3944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18:41Z</dcterms:created>
  <dcterms:modified xmlns:dcterms="http://purl.org/dc/terms/" xmlns:xsi="http://www.w3.org/2001/XMLSchema-instance" xsi:type="dcterms:W3CDTF">2018-03-13T16:18:41Z</dcterms:modified>
</cp:coreProperties>
</file>